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alueShare" sheetId="2" state="visible" r:id="rId2"/>
    <sheet xmlns:r="http://schemas.openxmlformats.org/officeDocument/2006/relationships" name="Risk_Return Detail Data- ValueS" sheetId="3" state="visible" r:id="rId3"/>
    <sheet xmlns:r="http://schemas.openxmlformats.org/officeDocument/2006/relationships" name="Risk_Return Summary- ValueShar4" sheetId="4" state="visible" r:id="rId4"/>
    <sheet xmlns:r="http://schemas.openxmlformats.org/officeDocument/2006/relationships" name="Risk_Return Detail Data- Value5" sheetId="5" state="visible" r:id="rId5"/>
    <sheet xmlns:r="http://schemas.openxmlformats.org/officeDocument/2006/relationships" name="Risk_Return Summary- MomentumSh" sheetId="6" state="visible" r:id="rId6"/>
    <sheet xmlns:r="http://schemas.openxmlformats.org/officeDocument/2006/relationships" name="Risk_Return Detail Data- Moment" sheetId="7" state="visible" r:id="rId7"/>
    <sheet xmlns:r="http://schemas.openxmlformats.org/officeDocument/2006/relationships" name="Risk_Return Summary- MomentumS8" sheetId="8" state="visible" r:id="rId8"/>
    <sheet xmlns:r="http://schemas.openxmlformats.org/officeDocument/2006/relationships" name="Risk_Return Detail Data- Momen9" sheetId="9" state="visible" r:id="rId9"/>
    <sheet xmlns:r="http://schemas.openxmlformats.org/officeDocument/2006/relationships" name="Risk_Return Summary- Alpha Arch" sheetId="10" state="visible" r:id="rId10"/>
    <sheet xmlns:r="http://schemas.openxmlformats.org/officeDocument/2006/relationships" name="Risk_Return Detail Data- Alpha " sheetId="11" state="visible" r:id="rId11"/>
    <sheet xmlns:r="http://schemas.openxmlformats.org/officeDocument/2006/relationships" name="Risk_Return Detail Data" sheetId="12" state="visible" r:id="rId12"/>
  </sheets>
  <definedNames/>
  <calcPr calcId="124519" fullCalcOnLoad="1"/>
</workbook>
</file>

<file path=xl/sharedStrings.xml><?xml version="1.0" encoding="utf-8"?>
<sst xmlns="http://schemas.openxmlformats.org/spreadsheetml/2006/main" uniqueCount="53">
  <si>
    <t>Document and Entity Information</t>
  </si>
  <si>
    <t>Oct. 16, 2017</t>
  </si>
  <si>
    <t>Prospectus:</t>
  </si>
  <si>
    <t>Document Type</t>
  </si>
  <si>
    <t>Document Period End Date</t>
  </si>
  <si>
    <t>Oct. 16,
		2017</t>
  </si>
  <si>
    <t>Registrant Name</t>
  </si>
  <si>
    <t>Alpha Architect ETF Trust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31,
		2017</t>
  </si>
  <si>
    <t>ValueShares U.S. Quantitative Value ETF | ValueShares U.S. Quantitative Value ETF</t>
  </si>
  <si>
    <t>Trading Symbol</t>
  </si>
  <si>
    <t>QVAL</t>
  </si>
  <si>
    <t>ValueShares International Quantitative Value ETF | ValueShares International Quantitative Value ETF</t>
  </si>
  <si>
    <t>IVAL</t>
  </si>
  <si>
    <t>MomentumShares U.S. Quantitative Momentum ETF | MomentumShares U.S. Quantitative Momentum ETF</t>
  </si>
  <si>
    <t>QMOM</t>
  </si>
  <si>
    <t>MomentumShares International Quantitative Momentum ETF | MomentumShares International Quantitative Momentum ETF</t>
  </si>
  <si>
    <t>IMOM</t>
  </si>
  <si>
    <t>Alpha Architect Value Momentum Trend ETF | Alpha Architect Value Momentum Trend ETF</t>
  </si>
  <si>
    <t>VMOT</t>
  </si>
  <si>
    <t>ValueShares U.S. Quantitative Value ETF</t>
  </si>
  <si>
    <t>ValueShares U.S. Quantitative Value ETF (QVAL) (the “Fund”) October 16, 2017 Supplement to the Summary Prospectus dated January 31, 2017</t>
  </si>
  <si>
    <t>Additionally, the following disclosure supplements the information in the section entitled “Principal Investment Strategies—The Index—Portfolio Construction” in the Summary Prospectus: “The date of each subsequent reconstitution of the Index will be available on the Fund’s website at www.alphaarchitect.com/funds/contact at least one week prior to such date.” Please retain this Supplement with your Summary Prospectus fo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1592900_SupplementTextBlock</t>
  </si>
  <si>
    <t>Risk/Return [Heading]</t>
  </si>
  <si>
    <t>rr_RiskReturnHeading</t>
  </si>
  <si>
    <t>Strategy Narrative [Text Block]</t>
  </si>
  <si>
    <t>rr_StrategyNarrativeTextBlock</t>
  </si>
  <si>
    <t>ValueShares International Quantitative Value ETF</t>
  </si>
  <si>
    <t>ValueShares International Quantitative Value ETF (IVAL) (the “Fund”) October 16, 2017 Supplement to the Summary Prospectus dated February 21, 2017</t>
  </si>
  <si>
    <t>Additionally, the section in the Summary Prospectus entitled “Principal Investment Strategies—The Index—Portfolio Construction” is deleted in its entirety and replaced with the following: Portfolio Construction At the time of each reconstitution of the Index, each Index constituent is equally-weighted. The Index is reconstituted semi-annually in each May and November. The date of each subsequent reconstitution of the Index will be available on the Fund’s website at www.alphaarchitect.com/funds/contact at least one week prior to such date. Please retain this Supplement with your Summary Prospectus for future reference.</t>
  </si>
  <si>
    <t>MomentumShares U.S. Quantitative Momentum ETF</t>
  </si>
  <si>
    <t>MomentumShares U.S. Quantitative Momentum ETF (QMOM) (the “Fund”) October 16, 2017 Supplement to the Summary Prospectus dated January 31, 2017</t>
  </si>
  <si>
    <t>Additionally, the following disclosure supplements the information in the section entitled “Principal Investment Strategies—The Index— Seasonality” in the Summary Prospectus: “The date of each subsequent reconstitution of the Index will be available on the Fund’s website at www.alphaarchitect.com/funds/contact at least one week prior to such date.” Please retain this Supplement with your Summary Prospectus for future reference.</t>
  </si>
  <si>
    <t>MomentumShares International Quantitative Momentum ETF</t>
  </si>
  <si>
    <t>MomentumShares International Quantitative Momentum ETF (IMOM) (the “Fund”) October 16, 2017 Supplement to the Summary Prospectus dated January 31, 2017, as previously supplemented</t>
  </si>
  <si>
    <t>Additionally, the section in the Summary Prospectus entitled “Principal Investment Strategies—The Index—Seasonality” is deleted in its entirety and replaced with the following: Seasonality To account for seasonal (i.e., quarter-end) effects on a company’s performance, the Index is reconstituted quarterly in each March, June, September, and December, one month ahead of each calendar quarter-end. The date of each subsequent reconstitution of the Index will be available on the Fund’s website at www.alphaarchitect.com/funds/contact at least one week prior to such date. Please retain this Supplement with your Summary Prospectus for future reference.</t>
  </si>
  <si>
    <t>Alpha Architect Value Momentum Trend ETF</t>
  </si>
  <si>
    <t>Alpha Architect Value Momentum Trend ETF (VMOT) (the “Fund”) October 16, 2017 Supplement to the Summary Prospectus dated May 2, 2017</t>
  </si>
  <si>
    <t>Additionally, the following disclosure supplements the information in the section entitled “Principal Investment Strategies—The Index” in the Summary Prospectus: “The date of each subsequent reconstitution of the Index will be available on the Fund’s website at www.alphaarchitect.com/funds/contact at least one week prior to such date.” Please retain this Supplement with your Summary Prospectus for future reference.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sharedStrings.xml" Type="http://schemas.openxmlformats.org/officeDocument/2006/relationships/sharedStrings"/><Relationship Id="rId14" Target="styles.xml" Type="http://schemas.openxmlformats.org/officeDocument/2006/relationships/styles"/><Relationship Id="rId1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26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1592900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9</v>
      </c>
    </row>
    <row r="3" spans="1:1">
      <c r="A3" s="4" t="s">
        <v>49</v>
      </c>
    </row>
    <row r="4" spans="1:1">
      <c r="A4" s="4" t="s">
        <v>50</v>
      </c>
    </row>
    <row r="5" spans="1:1">
      <c r="A5" s="4" t="s">
        <v>51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9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50</v>
      </c>
    </row>
    <row r="5" spans="1:3">
      <c r="A5" s="4" t="s">
        <v>36</v>
      </c>
      <c r="B5" s="4" t="s">
        <v>37</v>
      </c>
      <c r="C5" s="4" t="s">
        <v>49</v>
      </c>
    </row>
    <row r="6" spans="1:3">
      <c r="A6" s="4" t="s">
        <v>38</v>
      </c>
      <c r="B6" s="4" t="s">
        <v>39</v>
      </c>
      <c r="C6" s="4" t="s">
        <v>51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32</v>
      </c>
      <c r="B2" s="4" t="s">
        <v>33</v>
      </c>
    </row>
    <row r="3" spans="1:3">
      <c r="A3" s="4" t="s">
        <v>13</v>
      </c>
      <c r="B3" s="4" t="s">
        <v>52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6</v>
      </c>
    </row>
    <row r="3" spans="1:1">
      <c r="A3" s="4" t="s">
        <v>26</v>
      </c>
    </row>
    <row r="4" spans="1:1">
      <c r="A4" s="4" t="s">
        <v>27</v>
      </c>
    </row>
    <row r="5" spans="1:1">
      <c r="A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2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27</v>
      </c>
    </row>
    <row r="5" spans="1:3">
      <c r="A5" s="4" t="s">
        <v>36</v>
      </c>
      <c r="B5" s="4" t="s">
        <v>37</v>
      </c>
      <c r="C5" s="4" t="s">
        <v>26</v>
      </c>
    </row>
    <row r="6" spans="1:3">
      <c r="A6" s="4" t="s">
        <v>38</v>
      </c>
      <c r="B6" s="4" t="s">
        <v>39</v>
      </c>
      <c r="C6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0</v>
      </c>
    </row>
    <row r="3" spans="1:1">
      <c r="A3" s="4" t="s">
        <v>40</v>
      </c>
    </row>
    <row r="4" spans="1:1">
      <c r="A4" s="4" t="s">
        <v>41</v>
      </c>
    </row>
    <row r="5" spans="1:1">
      <c r="A5" s="4" t="s">
        <v>42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0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41</v>
      </c>
    </row>
    <row r="5" spans="1:3">
      <c r="A5" s="4" t="s">
        <v>36</v>
      </c>
      <c r="B5" s="4" t="s">
        <v>37</v>
      </c>
      <c r="C5" s="4" t="s">
        <v>40</v>
      </c>
    </row>
    <row r="6" spans="1:3">
      <c r="A6" s="4" t="s">
        <v>38</v>
      </c>
      <c r="B6" s="4" t="s">
        <v>39</v>
      </c>
      <c r="C6" s="4" t="s">
        <v>42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3</v>
      </c>
    </row>
    <row r="3" spans="1:1">
      <c r="A3" s="4" t="s">
        <v>43</v>
      </c>
    </row>
    <row r="4" spans="1:1">
      <c r="A4" s="4" t="s">
        <v>44</v>
      </c>
    </row>
    <row r="5" spans="1:1">
      <c r="A5" s="4" t="s">
        <v>45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3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44</v>
      </c>
    </row>
    <row r="5" spans="1:3">
      <c r="A5" s="4" t="s">
        <v>36</v>
      </c>
      <c r="B5" s="4" t="s">
        <v>37</v>
      </c>
      <c r="C5" s="4" t="s">
        <v>43</v>
      </c>
    </row>
    <row r="6" spans="1:3">
      <c r="A6" s="4" t="s">
        <v>38</v>
      </c>
      <c r="B6" s="4" t="s">
        <v>39</v>
      </c>
      <c r="C6" s="4" t="s">
        <v>45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6</v>
      </c>
    </row>
    <row r="3" spans="1:1">
      <c r="A3" s="4" t="s">
        <v>46</v>
      </c>
    </row>
    <row r="4" spans="1:1">
      <c r="A4" s="4" t="s">
        <v>47</v>
      </c>
    </row>
    <row r="5" spans="1:1">
      <c r="A5" s="4" t="s">
        <v>48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5"/>
    <col customWidth="1" max="2" min="2" width="33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4" t="s">
        <v>46</v>
      </c>
    </row>
    <row r="3" spans="1:3">
      <c r="A3" s="3" t="s">
        <v>32</v>
      </c>
      <c r="B3" s="4" t="s">
        <v>33</v>
      </c>
    </row>
    <row r="4" spans="1:3">
      <c r="A4" s="4" t="s">
        <v>34</v>
      </c>
      <c r="B4" s="4" t="s">
        <v>35</v>
      </c>
      <c r="C4" s="4" t="s">
        <v>47</v>
      </c>
    </row>
    <row r="5" spans="1:3">
      <c r="A5" s="4" t="s">
        <v>36</v>
      </c>
      <c r="B5" s="4" t="s">
        <v>37</v>
      </c>
      <c r="C5" s="4" t="s">
        <v>46</v>
      </c>
    </row>
    <row r="6" spans="1:3">
      <c r="A6" s="4" t="s">
        <v>38</v>
      </c>
      <c r="B6" s="4" t="s">
        <v>39</v>
      </c>
      <c r="C6" s="4" t="s">
        <v>4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0-27T13:49:43Z</dcterms:created>
  <dcterms:modified xmlns:dcterms="http://purl.org/dc/terms/" xmlns:xsi="http://www.w3.org/2001/XMLSchema-instance" xsi:type="dcterms:W3CDTF">2017-10-27T13:49:43Z</dcterms:modified>
</cp:coreProperties>
</file>